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egment Reporting" sheetId="2" state="visible" r:id="rId2"/>
    <sheet xmlns:r="http://schemas.openxmlformats.org/officeDocument/2006/relationships" name="Reconciliation Text Block List" sheetId="3" state="visible" r:id="rId3"/>
    <sheet xmlns:r="http://schemas.openxmlformats.org/officeDocument/2006/relationships" name="Segment Reporting (Tables)" sheetId="4" state="visible" r:id="rId4"/>
    <sheet xmlns:r="http://schemas.openxmlformats.org/officeDocument/2006/relationships" name="Reconciliation Table List (Tabl" sheetId="5" state="visible" r:id="rId5"/>
    <sheet xmlns:r="http://schemas.openxmlformats.org/officeDocument/2006/relationships" name="Segment Reporting (Details)" sheetId="6" state="visible" r:id="rId6"/>
    <sheet xmlns:r="http://schemas.openxmlformats.org/officeDocument/2006/relationships" name="Reconciliation Details List (De" sheetId="7" state="visible" r:id="rId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40" customWidth="1" min="2" max="2"/>
  </cols>
  <sheetData>
    <row r="1">
      <c r="A1" s="1" t="inlineStr">
        <is>
          <t>Cover</t>
        </is>
      </c>
      <c r="B1" s="2" t="inlineStr">
        <is>
          <t>Apr. 13, 2022</t>
        </is>
      </c>
    </row>
    <row r="2">
      <c r="A2" s="3" t="inlineStr">
        <is>
          <t>Cover [Abstract]</t>
        </is>
      </c>
    </row>
    <row r="3">
      <c r="A3" s="4" t="inlineStr">
        <is>
          <t>Entity Registrant Name</t>
        </is>
      </c>
      <c r="B3" s="4" t="inlineStr">
        <is>
          <t>NCR CORP</t>
        </is>
      </c>
    </row>
    <row r="4">
      <c r="A4" s="4" t="inlineStr">
        <is>
          <t>Document Type</t>
        </is>
      </c>
      <c r="B4" s="4" t="inlineStr">
        <is>
          <t>8-K</t>
        </is>
      </c>
    </row>
    <row r="5">
      <c r="A5" s="4" t="inlineStr">
        <is>
          <t>Amendment Flag</t>
        </is>
      </c>
      <c r="B5" s="4" t="inlineStr">
        <is>
          <t>false</t>
        </is>
      </c>
    </row>
    <row r="6">
      <c r="A6" s="4" t="inlineStr">
        <is>
          <t>Document Period End Date</t>
        </is>
      </c>
      <c r="B6" s="4" t="inlineStr">
        <is>
          <t>Apr. 13,
		2022</t>
        </is>
      </c>
    </row>
    <row r="7">
      <c r="A7" s="4" t="inlineStr">
        <is>
          <t>Entity File Number</t>
        </is>
      </c>
      <c r="B7" s="4" t="inlineStr">
        <is>
          <t>001-00395</t>
        </is>
      </c>
    </row>
    <row r="8">
      <c r="A8" s="4" t="inlineStr">
        <is>
          <t>Entity Incorporation, State or Country Code</t>
        </is>
      </c>
      <c r="B8" s="4" t="inlineStr">
        <is>
          <t>MD</t>
        </is>
      </c>
    </row>
    <row r="9">
      <c r="A9" s="4" t="inlineStr">
        <is>
          <t>Entity Tax Identification Number</t>
        </is>
      </c>
      <c r="B9" s="4" t="inlineStr">
        <is>
          <t>31-0387920</t>
        </is>
      </c>
    </row>
    <row r="10">
      <c r="A10" s="4" t="inlineStr">
        <is>
          <t>Entity Address, Address Line One</t>
        </is>
      </c>
      <c r="B10" s="4" t="inlineStr">
        <is>
          <t>864 Spring Street NW</t>
        </is>
      </c>
    </row>
    <row r="11">
      <c r="A11" s="4" t="inlineStr">
        <is>
          <t>Entity Address, City or Town</t>
        </is>
      </c>
      <c r="B11" s="4" t="inlineStr">
        <is>
          <t>Atlanta</t>
        </is>
      </c>
    </row>
    <row r="12">
      <c r="A12" s="4" t="inlineStr">
        <is>
          <t>Entity Address, State or Province</t>
        </is>
      </c>
      <c r="B12" s="4" t="inlineStr">
        <is>
          <t>GA</t>
        </is>
      </c>
    </row>
    <row r="13">
      <c r="A13" s="4" t="inlineStr">
        <is>
          <t>Entity Address, Postal Zip Code</t>
        </is>
      </c>
      <c r="B13" s="4" t="inlineStr">
        <is>
          <t>30308</t>
        </is>
      </c>
    </row>
    <row r="14">
      <c r="A14" s="4" t="inlineStr">
        <is>
          <t>Local Phone Number</t>
        </is>
      </c>
      <c r="B14" s="4" t="inlineStr">
        <is>
          <t>445-1936</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Title of 12(b) Security</t>
        </is>
      </c>
      <c r="B19" s="4" t="inlineStr">
        <is>
          <t>Common Stock, par value $0.01 per share</t>
        </is>
      </c>
    </row>
    <row r="20">
      <c r="A20" s="4" t="inlineStr">
        <is>
          <t>Trading Symbol</t>
        </is>
      </c>
      <c r="B20" s="4" t="inlineStr">
        <is>
          <t>NCR</t>
        </is>
      </c>
    </row>
    <row r="21">
      <c r="A21" s="4" t="inlineStr">
        <is>
          <t>Security Exchange Name</t>
        </is>
      </c>
      <c r="B21" s="4" t="inlineStr">
        <is>
          <t>NYSE</t>
        </is>
      </c>
    </row>
    <row r="22">
      <c r="A22" s="4" t="inlineStr">
        <is>
          <t>Entity Emerging Growth Company</t>
        </is>
      </c>
      <c r="B22" s="4" t="inlineStr">
        <is>
          <t>false</t>
        </is>
      </c>
    </row>
    <row r="23">
      <c r="A23" s="4" t="inlineStr">
        <is>
          <t>City Area Code</t>
        </is>
      </c>
      <c r="B23" s="4" t="inlineStr">
        <is>
          <t>937</t>
        </is>
      </c>
    </row>
    <row r="24">
      <c r="A24" s="4" t="inlineStr">
        <is>
          <t>Entity Central Index Key</t>
        </is>
      </c>
      <c r="B24" s="4" t="inlineStr">
        <is>
          <t>0000070866</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 Disclosure</t>
        </is>
      </c>
      <c r="B4" s="4" t="inlineStr">
        <is>
          <t xml:space="preserve">Historical Segment Information (Unaudited) The following is selected, recast segment financial data reflecting our new segment structure for the years ended December 31, 2021 and 2020 and for interim periods of 2021 and 2020. 2021 2020 (in millions) First Quarter Second Quarter Third Quarter Fourth Quarter Full Year First Quarter Second Quarter Third Quarter Fourth Quarter Full Year Revenue by segment Payments &amp; Network $ 22 $ 54 $ 304 $ 295 $ 675 $ 20 $ 20 $ 23 $ 22 $ 85 Digital Banking 123 129 128 133 513 84 82 80 77 323 Self-Service Banking 628 645 637 707 2,617 673 675 691 712 2,751 Retail 520 562 541 608 2,231 461 470 542 557 2,030 Hospitality 179 215 224 231 849 170 160 173 183 686 Corporate and Other 77 77 75 68 297 99 79 83 85 346 Eliminations (5) (5) (8) (8) (26) (4) (2) (3) (5) (14) Consolidated Revenue $ 1,544 $ 1,677 $ 1,901 $ 2,034 $ 7,156 $ 1,503 $ 1,484 $ 1,589 $ 1,631 $ 6,207 Adjusted EBITDA by segment Payments &amp; Network $ 3 $ 19 $ 111 $ 105 $ 238 $ 2 $ 1 $ 6 $ 6 $ 15 Digital Banking 54 55 52 52 213 39 30 36 31 136 Self-Service Banking 137 140 155 148 580 136 134 178 165 613 Retail 98 121 104 119 442 61 73 129 127 390 Hospitality 36 39 44 39 158 10 25 37 43 115 Corporate and Other (67) (89) (109) (104) (369) (59) (61) (135) (111) (366) Eliminations (3) (4) (5) (6) (18) (1) (1) (2) (3) (7) Total Adjusted EBITDA $ 258 $ 281 $ 352 $ 353 $ 1,244 $ 188 $ 201 $ 249 $ 258 $ 8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conciliation Text Block List</t>
        </is>
      </c>
      <c r="B1" s="2" t="inlineStr">
        <is>
          <t>12 Months Ended</t>
        </is>
      </c>
    </row>
    <row r="2">
      <c r="B2" s="2" t="inlineStr">
        <is>
          <t>Dec. 31, 2021</t>
        </is>
      </c>
    </row>
    <row r="3">
      <c r="A3" s="3" t="inlineStr">
        <is>
          <t>Text Block [Abstract]</t>
        </is>
      </c>
    </row>
    <row r="4">
      <c r="A4" s="4" t="inlineStr">
        <is>
          <t>Other Operating Income and Expense</t>
        </is>
      </c>
      <c r="B4" s="4" t="inlineStr">
        <is>
          <t xml:space="preserve">Reconciliation of Net Income from Continuing Operations Attributable to NCR (GAAP) to Earnings Before Interest, Depreciation, Taxes and Amortization (Adjusted EBITDA) (Unaudited) 2021 2020 $ in millions First Second Third Fourth Full Year First Second Third Fourth Full Year Net Income (Loss) from Continuing Operations Attributable to NCR (GAAP) $ 30 $ (9) $ 12 $ 64 $ 97 $ 23 $ 64 $ 31 $ (125) $ (7) Pension mark-to-market adjustment — — — (118) (118) — — — 34 34 Transformation and restructuring costs 8 7 5 46 66 5 8 19 202 234 Acquisition-related amortization of intangibles 20 23 45 44 132 22 19 21 19 81 Acquisition-related costs 27 56 9 6 98 — — — (6) (6) Depreciation and amortization (excluding acquisition-related amortization of intangibles) 70 76 104 107 357 63 68 70 74 275 Loss on Debt Extinguishment — — 42 — 42 — — 20 — 20 Interest expense 45 61 68 64 238 50 57 60 51 218 Interest income (3) (1) — (4) (8) (1) (1) (3) (3) (8) Income tax expense (benefit) 17 31 29 109 186 1 (34) — (20) (53) Stock-based compensation expense 44 37 38 35 154 25 20 31 32 108 Adjusted EBITDA (Non-GAAP) $ 258 $ 281 $ 352 $ 353 $ 1,244 $ 188 $ 201 $ 249 $ 258 $ 8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Segment Revenue and Adjusted EBITDA</t>
        </is>
      </c>
      <c r="B4" s="4" t="inlineStr">
        <is>
          <t xml:space="preserve">Historical Segment Information (Unaudited) The following is selected, recast segment financial data reflecting our new segment structure for the years ended December 31, 2021 and 2020 and for interim periods of 2021 and 2020. 2021 2020 (in millions) First Quarter Second Quarter Third Quarter Fourth Quarter Full Year First Quarter Second Quarter Third Quarter Fourth Quarter Full Year Revenue by segment Payments &amp; Network $ 22 $ 54 $ 304 $ 295 $ 675 $ 20 $ 20 $ 23 $ 22 $ 85 Digital Banking 123 129 128 133 513 84 82 80 77 323 Self-Service Banking 628 645 637 707 2,617 673 675 691 712 2,751 Retail 520 562 541 608 2,231 461 470 542 557 2,030 Hospitality 179 215 224 231 849 170 160 173 183 686 Corporate and Other 77 77 75 68 297 99 79 83 85 346 Eliminations (5) (5) (8) (8) (26) (4) (2) (3) (5) (14) Consolidated Revenue $ 1,544 $ 1,677 $ 1,901 $ 2,034 $ 7,156 $ 1,503 $ 1,484 $ 1,589 $ 1,631 $ 6,207 Adjusted EBITDA by segment Payments &amp; Network $ 3 $ 19 $ 111 $ 105 $ 238 $ 2 $ 1 $ 6 $ 6 $ 15 Digital Banking 54 55 52 52 213 39 30 36 31 136 Self-Service Banking 137 140 155 148 580 136 134 178 165 613 Retail 98 121 104 119 442 61 73 129 127 390 Hospitality 36 39 44 39 158 10 25 37 43 115 Corporate and Other (67) (89) (109) (104) (369) (59) (61) (135) (111) (366) Eliminations (3) (4) (5) (6) (18) (1) (1) (2) (3) (7) Total Adjusted EBITDA $ 258 $ 281 $ 352 $ 353 $ 1,244 $ 188 $ 201 $ 249 $ 258 $ 89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conciliation Table List (Tables)</t>
        </is>
      </c>
      <c r="B1" s="2" t="inlineStr">
        <is>
          <t>12 Months Ended</t>
        </is>
      </c>
    </row>
    <row r="2">
      <c r="B2" s="2" t="inlineStr">
        <is>
          <t>Dec. 31, 2021</t>
        </is>
      </c>
    </row>
    <row r="3">
      <c r="A3" s="3" t="inlineStr">
        <is>
          <t>Text Block [Abstract]</t>
        </is>
      </c>
    </row>
    <row r="4">
      <c r="A4" s="4" t="inlineStr">
        <is>
          <t>other operating income and expense</t>
        </is>
      </c>
      <c r="B4" s="4" t="inlineStr">
        <is>
          <t xml:space="preserve">Reconciliation of Net Income from Continuing Operations Attributable to NCR (GAAP) to Earnings Before Interest, Depreciation, Taxes and Amortization (Adjusted EBITDA) (Unaudited) 2021 2020 $ in millions First Second Third Fourth Full Year First Second Third Fourth Full Year Net Income (Loss) from Continuing Operations Attributable to NCR (GAAP) $ 30 $ (9) $ 12 $ 64 $ 97 $ 23 $ 64 $ 31 $ (125) $ (7) Pension mark-to-market adjustment — — — (118) (118) — — — 34 34 Transformation and restructuring costs 8 7 5 46 66 5 8 19 202 234 Acquisition-related amortization of intangibles 20 23 45 44 132 22 19 21 19 81 Acquisition-related costs 27 56 9 6 98 — — — (6) (6) Depreciation and amortization (excluding acquisition-related amortization of intangibles) 70 76 104 107 357 63 68 70 74 275 Loss on Debt Extinguishment — — 42 — 42 — — 20 — 20 Interest expense 45 61 68 64 238 50 57 60 51 218 Interest income (3) (1) — (4) (8) (1) (1) (3) (3) (8) Income tax expense (benefit) 17 31 29 109 186 1 (34) — (20) (53) Stock-based compensation expense 44 37 38 35 154 25 20 31 32 108 Adjusted EBITDA (Non-GAAP) $ 258 $ 281 $ 352 $ 353 $ 1,244 $ 188 $ 201 $ 249 $ 258 $ 89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61" customWidth="1" min="1" max="1"/>
    <col width="15" customWidth="1" min="2" max="2"/>
    <col width="15" customWidth="1" min="3" max="3"/>
    <col width="15" customWidth="1" min="4" max="4"/>
    <col width="15" customWidth="1" min="5" max="5"/>
    <col width="15" customWidth="1" min="6" max="6"/>
    <col width="15" customWidth="1" min="7" max="7"/>
    <col width="15" customWidth="1" min="8" max="8"/>
    <col width="15" customWidth="1" min="9" max="9"/>
    <col width="16" customWidth="1" min="10" max="10"/>
    <col width="15" customWidth="1" min="11" max="11"/>
  </cols>
  <sheetData>
    <row r="1">
      <c r="A1" s="1" t="inlineStr">
        <is>
          <t>Segment Reporting (Details)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Schedule of Segment Revenue and Adjusted EBITDA [Line Items]</t>
        </is>
      </c>
    </row>
    <row r="4">
      <c r="A4" s="4" t="inlineStr">
        <is>
          <t>Revenue from Contract with Customer, Including Assessed Tax</t>
        </is>
      </c>
      <c r="B4" s="5" t="n">
        <v>2034000000</v>
      </c>
      <c r="C4" s="5" t="n">
        <v>1901000000</v>
      </c>
      <c r="D4" s="5" t="n">
        <v>1677000000</v>
      </c>
      <c r="E4" s="5" t="n">
        <v>1544000000</v>
      </c>
      <c r="F4" s="5" t="n">
        <v>1631000000</v>
      </c>
      <c r="G4" s="5" t="n">
        <v>1589000000</v>
      </c>
      <c r="H4" s="5" t="n">
        <v>1484000000</v>
      </c>
      <c r="I4" s="5" t="n">
        <v>1503000000</v>
      </c>
      <c r="J4" s="5" t="n">
        <v>7156000000</v>
      </c>
      <c r="K4" s="5" t="n">
        <v>6207000000</v>
      </c>
    </row>
    <row r="5">
      <c r="A5" s="4" t="inlineStr">
        <is>
          <t>Total Adjusted EBITDA</t>
        </is>
      </c>
      <c r="B5" s="6" t="n">
        <v>353000000</v>
      </c>
      <c r="C5" s="6" t="n">
        <v>352000000</v>
      </c>
      <c r="D5" s="6" t="n">
        <v>281000000</v>
      </c>
      <c r="E5" s="6" t="n">
        <v>258000000</v>
      </c>
      <c r="F5" s="6" t="n">
        <v>258000000</v>
      </c>
      <c r="G5" s="6" t="n">
        <v>249000000</v>
      </c>
      <c r="H5" s="6" t="n">
        <v>201000000</v>
      </c>
      <c r="I5" s="6" t="n">
        <v>188000000</v>
      </c>
      <c r="J5" s="6" t="n">
        <v>1244000000</v>
      </c>
      <c r="K5" s="6" t="n">
        <v>896000000</v>
      </c>
    </row>
    <row r="6">
      <c r="A6" s="4" t="inlineStr">
        <is>
          <t>Payments and Network</t>
        </is>
      </c>
    </row>
    <row r="7">
      <c r="A7" s="3" t="inlineStr">
        <is>
          <t>Schedule of Segment Revenue and Adjusted EBITDA [Line Items]</t>
        </is>
      </c>
    </row>
    <row r="8">
      <c r="A8" s="4" t="inlineStr">
        <is>
          <t>Revenue from Contract with Customer, Including Assessed Tax</t>
        </is>
      </c>
      <c r="B8" s="6" t="n">
        <v>295000000</v>
      </c>
      <c r="C8" s="6" t="n">
        <v>304000000</v>
      </c>
      <c r="D8" s="6" t="n">
        <v>54000000</v>
      </c>
      <c r="E8" s="6" t="n">
        <v>22000000</v>
      </c>
      <c r="F8" s="6" t="n">
        <v>22000000</v>
      </c>
      <c r="G8" s="6" t="n">
        <v>23000000</v>
      </c>
      <c r="H8" s="6" t="n">
        <v>20000000</v>
      </c>
      <c r="I8" s="6" t="n">
        <v>20000000</v>
      </c>
      <c r="J8" s="6" t="n">
        <v>675000000</v>
      </c>
      <c r="K8" s="6" t="n">
        <v>85000000</v>
      </c>
    </row>
    <row r="9">
      <c r="A9" s="4" t="inlineStr">
        <is>
          <t>Total Adjusted EBITDA</t>
        </is>
      </c>
      <c r="B9" s="6" t="n">
        <v>105000000</v>
      </c>
      <c r="C9" s="6" t="n">
        <v>111000000</v>
      </c>
      <c r="D9" s="6" t="n">
        <v>19000000</v>
      </c>
      <c r="E9" s="6" t="n">
        <v>3000000</v>
      </c>
      <c r="F9" s="6" t="n">
        <v>6000000</v>
      </c>
      <c r="G9" s="6" t="n">
        <v>6000000</v>
      </c>
      <c r="H9" s="6" t="n">
        <v>1000000</v>
      </c>
      <c r="I9" s="6" t="n">
        <v>2000000</v>
      </c>
      <c r="J9" s="6" t="n">
        <v>238000000</v>
      </c>
      <c r="K9" s="6" t="n">
        <v>15000000</v>
      </c>
    </row>
    <row r="10">
      <c r="A10" s="4" t="inlineStr">
        <is>
          <t>Digital Banking</t>
        </is>
      </c>
    </row>
    <row r="11">
      <c r="A11" s="3" t="inlineStr">
        <is>
          <t>Schedule of Segment Revenue and Adjusted EBITDA [Line Items]</t>
        </is>
      </c>
    </row>
    <row r="12">
      <c r="A12" s="4" t="inlineStr">
        <is>
          <t>Revenue from Contract with Customer, Including Assessed Tax</t>
        </is>
      </c>
      <c r="B12" s="6" t="n">
        <v>133000000</v>
      </c>
      <c r="C12" s="6" t="n">
        <v>128000000</v>
      </c>
      <c r="D12" s="6" t="n">
        <v>129000000</v>
      </c>
      <c r="E12" s="6" t="n">
        <v>123000000</v>
      </c>
      <c r="F12" s="6" t="n">
        <v>77000000</v>
      </c>
      <c r="G12" s="6" t="n">
        <v>80000000</v>
      </c>
      <c r="H12" s="6" t="n">
        <v>82000000</v>
      </c>
      <c r="I12" s="6" t="n">
        <v>84000000</v>
      </c>
      <c r="J12" s="6" t="n">
        <v>513000000</v>
      </c>
      <c r="K12" s="6" t="n">
        <v>323000000</v>
      </c>
    </row>
    <row r="13">
      <c r="A13" s="4" t="inlineStr">
        <is>
          <t>Total Adjusted EBITDA</t>
        </is>
      </c>
      <c r="B13" s="6" t="n">
        <v>52000000</v>
      </c>
      <c r="C13" s="6" t="n">
        <v>52000000</v>
      </c>
      <c r="D13" s="6" t="n">
        <v>55000000</v>
      </c>
      <c r="E13" s="6" t="n">
        <v>54000000</v>
      </c>
      <c r="F13" s="6" t="n">
        <v>31000000</v>
      </c>
      <c r="G13" s="6" t="n">
        <v>36000000</v>
      </c>
      <c r="H13" s="6" t="n">
        <v>30000000</v>
      </c>
      <c r="I13" s="6" t="n">
        <v>39000000</v>
      </c>
      <c r="J13" s="6" t="n">
        <v>213000000</v>
      </c>
      <c r="K13" s="6" t="n">
        <v>136000000</v>
      </c>
    </row>
    <row r="14">
      <c r="A14" s="4" t="inlineStr">
        <is>
          <t>Self-Service Banking</t>
        </is>
      </c>
    </row>
    <row r="15">
      <c r="A15" s="3" t="inlineStr">
        <is>
          <t>Schedule of Segment Revenue and Adjusted EBITDA [Line Items]</t>
        </is>
      </c>
    </row>
    <row r="16">
      <c r="A16" s="4" t="inlineStr">
        <is>
          <t>Revenue from Contract with Customer, Including Assessed Tax</t>
        </is>
      </c>
      <c r="B16" s="6" t="n">
        <v>707000000</v>
      </c>
      <c r="C16" s="6" t="n">
        <v>637000000</v>
      </c>
      <c r="D16" s="6" t="n">
        <v>645000000</v>
      </c>
      <c r="E16" s="6" t="n">
        <v>628000000</v>
      </c>
      <c r="F16" s="6" t="n">
        <v>712000000</v>
      </c>
      <c r="G16" s="6" t="n">
        <v>691000000</v>
      </c>
      <c r="H16" s="6" t="n">
        <v>675000000</v>
      </c>
      <c r="I16" s="6" t="n">
        <v>673000000</v>
      </c>
      <c r="J16" s="6" t="n">
        <v>2617000000</v>
      </c>
      <c r="K16" s="6" t="n">
        <v>2751000000</v>
      </c>
    </row>
    <row r="17">
      <c r="A17" s="4" t="inlineStr">
        <is>
          <t>Total Adjusted EBITDA</t>
        </is>
      </c>
      <c r="B17" s="6" t="n">
        <v>148000000</v>
      </c>
      <c r="C17" s="6" t="n">
        <v>155000000</v>
      </c>
      <c r="D17" s="6" t="n">
        <v>140000000</v>
      </c>
      <c r="E17" s="6" t="n">
        <v>137000000</v>
      </c>
      <c r="F17" s="6" t="n">
        <v>165000000</v>
      </c>
      <c r="G17" s="6" t="n">
        <v>178000000</v>
      </c>
      <c r="H17" s="6" t="n">
        <v>134000000</v>
      </c>
      <c r="I17" s="6" t="n">
        <v>136000000</v>
      </c>
      <c r="J17" s="6" t="n">
        <v>580000000</v>
      </c>
      <c r="K17" s="6" t="n">
        <v>613000000</v>
      </c>
    </row>
    <row r="18">
      <c r="A18" s="4" t="inlineStr">
        <is>
          <t>Retail Revenue</t>
        </is>
      </c>
    </row>
    <row r="19">
      <c r="A19" s="3" t="inlineStr">
        <is>
          <t>Schedule of Segment Revenue and Adjusted EBITDA [Line Items]</t>
        </is>
      </c>
    </row>
    <row r="20">
      <c r="A20" s="4" t="inlineStr">
        <is>
          <t>Revenue from Contract with Customer, Including Assessed Tax</t>
        </is>
      </c>
      <c r="B20" s="6" t="n">
        <v>608000000</v>
      </c>
      <c r="C20" s="6" t="n">
        <v>541000000</v>
      </c>
      <c r="D20" s="6" t="n">
        <v>562000000</v>
      </c>
      <c r="E20" s="6" t="n">
        <v>520000000</v>
      </c>
      <c r="F20" s="6" t="n">
        <v>557000000</v>
      </c>
      <c r="G20" s="6" t="n">
        <v>542000000</v>
      </c>
      <c r="H20" s="6" t="n">
        <v>470000000</v>
      </c>
      <c r="I20" s="6" t="n">
        <v>461000000</v>
      </c>
      <c r="J20" s="6" t="n">
        <v>2231000000</v>
      </c>
      <c r="K20" s="6" t="n">
        <v>2030000000</v>
      </c>
    </row>
    <row r="21">
      <c r="A21" s="4" t="inlineStr">
        <is>
          <t>Total Adjusted EBITDA</t>
        </is>
      </c>
      <c r="B21" s="6" t="n">
        <v>119000000</v>
      </c>
      <c r="C21" s="6" t="n">
        <v>104000000</v>
      </c>
      <c r="D21" s="6" t="n">
        <v>121000000</v>
      </c>
      <c r="E21" s="6" t="n">
        <v>98000000</v>
      </c>
      <c r="F21" s="6" t="n">
        <v>127000000</v>
      </c>
      <c r="G21" s="6" t="n">
        <v>129000000</v>
      </c>
      <c r="H21" s="6" t="n">
        <v>73000000</v>
      </c>
      <c r="I21" s="6" t="n">
        <v>61000000</v>
      </c>
      <c r="J21" s="6" t="n">
        <v>442000000</v>
      </c>
      <c r="K21" s="6" t="n">
        <v>390000000</v>
      </c>
    </row>
    <row r="22">
      <c r="A22" s="4" t="inlineStr">
        <is>
          <t>Hospitality</t>
        </is>
      </c>
    </row>
    <row r="23">
      <c r="A23" s="3" t="inlineStr">
        <is>
          <t>Schedule of Segment Revenue and Adjusted EBITDA [Line Items]</t>
        </is>
      </c>
    </row>
    <row r="24">
      <c r="A24" s="4" t="inlineStr">
        <is>
          <t>Revenue from Contract with Customer, Including Assessed Tax</t>
        </is>
      </c>
      <c r="B24" s="6" t="n">
        <v>231000000</v>
      </c>
      <c r="C24" s="6" t="n">
        <v>224000000</v>
      </c>
      <c r="D24" s="6" t="n">
        <v>215000000</v>
      </c>
      <c r="E24" s="6" t="n">
        <v>179000000</v>
      </c>
      <c r="F24" s="6" t="n">
        <v>183000000</v>
      </c>
      <c r="G24" s="6" t="n">
        <v>173000000</v>
      </c>
      <c r="H24" s="6" t="n">
        <v>160000000</v>
      </c>
      <c r="I24" s="6" t="n">
        <v>170000000</v>
      </c>
      <c r="J24" s="6" t="n">
        <v>849000000</v>
      </c>
      <c r="K24" s="6" t="n">
        <v>686000000</v>
      </c>
    </row>
    <row r="25">
      <c r="A25" s="4" t="inlineStr">
        <is>
          <t>Total Adjusted EBITDA</t>
        </is>
      </c>
      <c r="B25" s="6" t="n">
        <v>39000000</v>
      </c>
      <c r="C25" s="6" t="n">
        <v>44000000</v>
      </c>
      <c r="D25" s="6" t="n">
        <v>39000000</v>
      </c>
      <c r="E25" s="6" t="n">
        <v>36000000</v>
      </c>
      <c r="F25" s="6" t="n">
        <v>43000000</v>
      </c>
      <c r="G25" s="6" t="n">
        <v>37000000</v>
      </c>
      <c r="H25" s="6" t="n">
        <v>25000000</v>
      </c>
      <c r="I25" s="6" t="n">
        <v>10000000</v>
      </c>
      <c r="J25" s="6" t="n">
        <v>158000000</v>
      </c>
      <c r="K25" s="6" t="n">
        <v>115000000</v>
      </c>
    </row>
    <row r="26">
      <c r="A26" s="4" t="inlineStr">
        <is>
          <t>Corporate and Other</t>
        </is>
      </c>
    </row>
    <row r="27">
      <c r="A27" s="3" t="inlineStr">
        <is>
          <t>Schedule of Segment Revenue and Adjusted EBITDA [Line Items]</t>
        </is>
      </c>
    </row>
    <row r="28">
      <c r="A28" s="4" t="inlineStr">
        <is>
          <t>Revenue from Contract with Customer, Including Assessed Tax</t>
        </is>
      </c>
      <c r="B28" s="6" t="n">
        <v>68000000</v>
      </c>
      <c r="C28" s="6" t="n">
        <v>75000000</v>
      </c>
      <c r="D28" s="6" t="n">
        <v>77000000</v>
      </c>
      <c r="E28" s="6" t="n">
        <v>77000000</v>
      </c>
      <c r="F28" s="6" t="n">
        <v>85000000</v>
      </c>
      <c r="G28" s="6" t="n">
        <v>83000000</v>
      </c>
      <c r="H28" s="6" t="n">
        <v>79000000</v>
      </c>
      <c r="I28" s="6" t="n">
        <v>99000000</v>
      </c>
      <c r="J28" s="6" t="n">
        <v>297000000</v>
      </c>
      <c r="K28" s="6" t="n">
        <v>346000000</v>
      </c>
    </row>
    <row r="29">
      <c r="A29" s="4" t="inlineStr">
        <is>
          <t>Total Adjusted EBITDA</t>
        </is>
      </c>
      <c r="B29" s="6" t="n">
        <v>-104000000</v>
      </c>
      <c r="C29" s="6" t="n">
        <v>-109000000</v>
      </c>
      <c r="D29" s="6" t="n">
        <v>-89000000</v>
      </c>
      <c r="E29" s="6" t="n">
        <v>-67000000</v>
      </c>
      <c r="F29" s="6" t="n">
        <v>-111000000</v>
      </c>
      <c r="G29" s="6" t="n">
        <v>-135000000</v>
      </c>
      <c r="H29" s="6" t="n">
        <v>-61000000</v>
      </c>
      <c r="I29" s="6" t="n">
        <v>-59000000</v>
      </c>
      <c r="J29" s="6" t="n">
        <v>-369000000</v>
      </c>
      <c r="K29" s="6" t="n">
        <v>-366000000</v>
      </c>
    </row>
    <row r="30">
      <c r="A30" s="4" t="inlineStr">
        <is>
          <t>Eliminations</t>
        </is>
      </c>
    </row>
    <row r="31">
      <c r="A31" s="3" t="inlineStr">
        <is>
          <t>Schedule of Segment Revenue and Adjusted EBITDA [Line Items]</t>
        </is>
      </c>
    </row>
    <row r="32">
      <c r="A32" s="4" t="inlineStr">
        <is>
          <t>Revenue from Contract with Customer, Including Assessed Tax</t>
        </is>
      </c>
      <c r="B32" s="6" t="n">
        <v>-8000000</v>
      </c>
      <c r="C32" s="6" t="n">
        <v>-8000000</v>
      </c>
      <c r="D32" s="6" t="n">
        <v>-5000000</v>
      </c>
      <c r="E32" s="6" t="n">
        <v>-5000000</v>
      </c>
      <c r="F32" s="6" t="n">
        <v>-5000000</v>
      </c>
      <c r="G32" s="6" t="n">
        <v>-3000000</v>
      </c>
      <c r="H32" s="6" t="n">
        <v>-2000000</v>
      </c>
      <c r="I32" s="6" t="n">
        <v>-4000000</v>
      </c>
      <c r="J32" s="6" t="n">
        <v>-26000000</v>
      </c>
      <c r="K32" s="6" t="n">
        <v>-14000000</v>
      </c>
    </row>
    <row r="33">
      <c r="A33" s="4" t="inlineStr">
        <is>
          <t>Total Adjusted EBITDA</t>
        </is>
      </c>
      <c r="B33" s="5" t="n">
        <v>-6000000</v>
      </c>
      <c r="C33" s="5" t="n">
        <v>-5000000</v>
      </c>
      <c r="D33" s="5" t="n">
        <v>-4000000</v>
      </c>
      <c r="E33" s="5" t="n">
        <v>-3000000</v>
      </c>
      <c r="F33" s="5" t="n">
        <v>-3000000</v>
      </c>
      <c r="G33" s="5" t="n">
        <v>-2000000</v>
      </c>
      <c r="H33" s="5" t="n">
        <v>-1000000</v>
      </c>
      <c r="I33" s="5" t="n">
        <v>-1000000</v>
      </c>
      <c r="J33" s="5" t="n">
        <v>-18000000</v>
      </c>
      <c r="K33" s="5" t="n">
        <v>-7000000</v>
      </c>
    </row>
  </sheetData>
  <mergeCells count="3">
    <mergeCell ref="A1:A2"/>
    <mergeCell ref="B1:I1"/>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conciliation Details List (Details)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4" t="inlineStr">
        <is>
          <t>GAAP</t>
        </is>
      </c>
    </row>
    <row r="4">
      <c r="A4" s="3" t="inlineStr">
        <is>
          <t>Reconciliation of Net Income (Loss) from Continuing Operations Attributable to NCR (GAAP) to Adjusted EBITDA (Non-GAAP) [Line Items]</t>
        </is>
      </c>
    </row>
    <row r="5">
      <c r="A5" s="4" t="inlineStr">
        <is>
          <t>Income (Loss) from Continuing Operations, Net of Tax, Attributable to Parent</t>
        </is>
      </c>
      <c r="B5" s="5" t="n">
        <v>64000000</v>
      </c>
      <c r="C5" s="5" t="n">
        <v>12000000</v>
      </c>
      <c r="D5" s="5" t="n">
        <v>-9000000</v>
      </c>
      <c r="E5" s="5" t="n">
        <v>30000000</v>
      </c>
      <c r="F5" s="5" t="n">
        <v>-125000000</v>
      </c>
      <c r="G5" s="5" t="n">
        <v>31000000</v>
      </c>
      <c r="H5" s="5" t="n">
        <v>64000000</v>
      </c>
      <c r="I5" s="5" t="n">
        <v>23000000</v>
      </c>
      <c r="J5" s="5" t="n">
        <v>97000000</v>
      </c>
      <c r="K5" s="5" t="n">
        <v>-7000000</v>
      </c>
    </row>
    <row r="6">
      <c r="A6" s="4" t="inlineStr">
        <is>
          <t>Pension mark-to-market adjustment</t>
        </is>
      </c>
      <c r="B6" s="6" t="n">
        <v>-118000000</v>
      </c>
      <c r="C6" s="6" t="n">
        <v>0</v>
      </c>
      <c r="D6" s="6" t="n">
        <v>0</v>
      </c>
      <c r="E6" s="6" t="n">
        <v>0</v>
      </c>
      <c r="F6" s="6" t="n">
        <v>34000000</v>
      </c>
      <c r="G6" s="6" t="n">
        <v>0</v>
      </c>
      <c r="H6" s="6" t="n">
        <v>0</v>
      </c>
      <c r="I6" s="6" t="n">
        <v>0</v>
      </c>
      <c r="J6" s="6" t="n">
        <v>-118000000</v>
      </c>
      <c r="K6" s="6" t="n">
        <v>34000000</v>
      </c>
    </row>
    <row r="7">
      <c r="A7" s="4" t="inlineStr">
        <is>
          <t>Restructuring Charges</t>
        </is>
      </c>
      <c r="B7" s="6" t="n">
        <v>46000000</v>
      </c>
      <c r="C7" s="6" t="n">
        <v>5000000</v>
      </c>
      <c r="D7" s="6" t="n">
        <v>7000000</v>
      </c>
      <c r="E7" s="6" t="n">
        <v>8000000</v>
      </c>
      <c r="F7" s="6" t="n">
        <v>202000000</v>
      </c>
      <c r="G7" s="6" t="n">
        <v>19000000</v>
      </c>
      <c r="H7" s="6" t="n">
        <v>8000000</v>
      </c>
      <c r="I7" s="6" t="n">
        <v>5000000</v>
      </c>
      <c r="J7" s="6" t="n">
        <v>66000000</v>
      </c>
      <c r="K7" s="6" t="n">
        <v>234000000</v>
      </c>
    </row>
    <row r="8">
      <c r="A8" s="4" t="inlineStr">
        <is>
          <t>Amortization</t>
        </is>
      </c>
      <c r="B8" s="6" t="n">
        <v>44000000</v>
      </c>
      <c r="C8" s="6" t="n">
        <v>45000000</v>
      </c>
      <c r="D8" s="6" t="n">
        <v>23000000</v>
      </c>
      <c r="E8" s="6" t="n">
        <v>20000000</v>
      </c>
      <c r="F8" s="6" t="n">
        <v>19000000</v>
      </c>
      <c r="G8" s="6" t="n">
        <v>21000000</v>
      </c>
      <c r="H8" s="6" t="n">
        <v>19000000</v>
      </c>
      <c r="I8" s="6" t="n">
        <v>22000000</v>
      </c>
      <c r="J8" s="6" t="n">
        <v>132000000</v>
      </c>
      <c r="K8" s="6" t="n">
        <v>81000000</v>
      </c>
    </row>
    <row r="9">
      <c r="A9" s="4" t="inlineStr">
        <is>
          <t>Business Combination, Acquisition Related Costs</t>
        </is>
      </c>
      <c r="B9" s="6" t="n">
        <v>-6000000</v>
      </c>
      <c r="C9" s="6" t="n">
        <v>-9000000</v>
      </c>
      <c r="D9" s="6" t="n">
        <v>-56000000</v>
      </c>
      <c r="E9" s="6" t="n">
        <v>-27000000</v>
      </c>
      <c r="F9" s="6" t="n">
        <v>-6000000</v>
      </c>
      <c r="G9" s="6" t="n">
        <v>0</v>
      </c>
      <c r="H9" s="6" t="n">
        <v>0</v>
      </c>
      <c r="I9" s="6" t="n">
        <v>0</v>
      </c>
      <c r="J9" s="6" t="n">
        <v>-98000000</v>
      </c>
      <c r="K9" s="6" t="n">
        <v>-6000000</v>
      </c>
    </row>
    <row r="10">
      <c r="A10" s="4" t="inlineStr">
        <is>
          <t>Depreciation and amortization (excluding acquisition-related amortization of intangibles)</t>
        </is>
      </c>
      <c r="B10" s="6" t="n">
        <v>107000000</v>
      </c>
      <c r="C10" s="6" t="n">
        <v>104000000</v>
      </c>
      <c r="D10" s="6" t="n">
        <v>76000000</v>
      </c>
      <c r="E10" s="6" t="n">
        <v>70000000</v>
      </c>
      <c r="F10" s="6" t="n">
        <v>74000000</v>
      </c>
      <c r="G10" s="6" t="n">
        <v>70000000</v>
      </c>
      <c r="H10" s="6" t="n">
        <v>68000000</v>
      </c>
      <c r="I10" s="6" t="n">
        <v>63000000</v>
      </c>
      <c r="J10" s="6" t="n">
        <v>357000000</v>
      </c>
      <c r="K10" s="6" t="n">
        <v>275000000</v>
      </c>
    </row>
    <row r="11">
      <c r="A11" s="4" t="inlineStr">
        <is>
          <t>Gain (Loss) on Extinguishment of Debt</t>
        </is>
      </c>
      <c r="B11" s="6" t="n">
        <v>0</v>
      </c>
      <c r="C11" s="6" t="n">
        <v>42000000</v>
      </c>
      <c r="D11" s="6" t="n">
        <v>0</v>
      </c>
      <c r="E11" s="6" t="n">
        <v>0</v>
      </c>
      <c r="F11" s="6" t="n">
        <v>0</v>
      </c>
      <c r="G11" s="6" t="n">
        <v>20000000</v>
      </c>
      <c r="H11" s="6" t="n">
        <v>0</v>
      </c>
      <c r="I11" s="6" t="n">
        <v>0</v>
      </c>
      <c r="J11" s="6" t="n">
        <v>42000000</v>
      </c>
      <c r="K11" s="6" t="n">
        <v>20000000</v>
      </c>
    </row>
    <row r="12">
      <c r="A12" s="4" t="inlineStr">
        <is>
          <t>Interest Expense</t>
        </is>
      </c>
      <c r="B12" s="6" t="n">
        <v>64000000</v>
      </c>
      <c r="C12" s="6" t="n">
        <v>68000000</v>
      </c>
      <c r="D12" s="6" t="n">
        <v>61000000</v>
      </c>
      <c r="E12" s="6" t="n">
        <v>45000000</v>
      </c>
      <c r="F12" s="6" t="n">
        <v>51000000</v>
      </c>
      <c r="G12" s="6" t="n">
        <v>60000000</v>
      </c>
      <c r="H12" s="6" t="n">
        <v>57000000</v>
      </c>
      <c r="I12" s="6" t="n">
        <v>50000000</v>
      </c>
      <c r="J12" s="6" t="n">
        <v>238000000</v>
      </c>
      <c r="K12" s="6" t="n">
        <v>218000000</v>
      </c>
    </row>
    <row r="13">
      <c r="A13" s="4" t="inlineStr">
        <is>
          <t>Interest Income, Other</t>
        </is>
      </c>
      <c r="B13" s="6" t="n">
        <v>-4000000</v>
      </c>
      <c r="C13" s="6" t="n">
        <v>0</v>
      </c>
      <c r="D13" s="6" t="n">
        <v>-1000000</v>
      </c>
      <c r="E13" s="6" t="n">
        <v>-3000000</v>
      </c>
      <c r="F13" s="6" t="n">
        <v>-3000000</v>
      </c>
      <c r="G13" s="6" t="n">
        <v>-3000000</v>
      </c>
      <c r="H13" s="6" t="n">
        <v>-1000000</v>
      </c>
      <c r="I13" s="6" t="n">
        <v>-1000000</v>
      </c>
      <c r="J13" s="6" t="n">
        <v>-8000000</v>
      </c>
      <c r="K13" s="6" t="n">
        <v>-8000000</v>
      </c>
    </row>
    <row r="14">
      <c r="A14" s="4" t="inlineStr">
        <is>
          <t>Income Tax Expense (Benefit)</t>
        </is>
      </c>
      <c r="B14" s="6" t="n">
        <v>109000000</v>
      </c>
      <c r="C14" s="6" t="n">
        <v>29000000</v>
      </c>
      <c r="D14" s="6" t="n">
        <v>31000000</v>
      </c>
      <c r="E14" s="6" t="n">
        <v>17000000</v>
      </c>
      <c r="F14" s="6" t="n">
        <v>-20000000</v>
      </c>
      <c r="G14" s="6" t="n">
        <v>0</v>
      </c>
      <c r="H14" s="6" t="n">
        <v>-34000000</v>
      </c>
      <c r="I14" s="6" t="n">
        <v>1000000</v>
      </c>
      <c r="J14" s="6" t="n">
        <v>186000000</v>
      </c>
      <c r="K14" s="6" t="n">
        <v>-53000000</v>
      </c>
    </row>
    <row r="15">
      <c r="A15" s="4" t="inlineStr">
        <is>
          <t>Stock-based compensation expense</t>
        </is>
      </c>
      <c r="B15" s="6" t="n">
        <v>35000000</v>
      </c>
      <c r="C15" s="6" t="n">
        <v>38000000</v>
      </c>
      <c r="D15" s="6" t="n">
        <v>37000000</v>
      </c>
      <c r="E15" s="6" t="n">
        <v>44000000</v>
      </c>
      <c r="F15" s="6" t="n">
        <v>32000000</v>
      </c>
      <c r="G15" s="6" t="n">
        <v>31000000</v>
      </c>
      <c r="H15" s="6" t="n">
        <v>20000000</v>
      </c>
      <c r="I15" s="6" t="n">
        <v>25000000</v>
      </c>
      <c r="J15" s="6" t="n">
        <v>154000000</v>
      </c>
      <c r="K15" s="6" t="n">
        <v>108000000</v>
      </c>
    </row>
    <row r="16">
      <c r="A16" s="4" t="inlineStr">
        <is>
          <t>Non-GAAP</t>
        </is>
      </c>
    </row>
    <row r="17">
      <c r="A17" s="3" t="inlineStr">
        <is>
          <t>Reconciliation of Net Income (Loss) from Continuing Operations Attributable to NCR (GAAP) to Adjusted EBITDA (Non-GAAP) [Line Items]</t>
        </is>
      </c>
    </row>
    <row r="18">
      <c r="A18" s="4" t="inlineStr">
        <is>
          <t>Adjusted EBITDA</t>
        </is>
      </c>
      <c r="B18" s="5" t="n">
        <v>353000000</v>
      </c>
      <c r="C18" s="5" t="n">
        <v>352000000</v>
      </c>
      <c r="D18" s="5" t="n">
        <v>281000000</v>
      </c>
      <c r="E18" s="5" t="n">
        <v>258000000</v>
      </c>
      <c r="F18" s="5" t="n">
        <v>258000000</v>
      </c>
      <c r="G18" s="5" t="n">
        <v>249000000</v>
      </c>
      <c r="H18" s="5" t="n">
        <v>201000000</v>
      </c>
      <c r="I18" s="5" t="n">
        <v>188000000</v>
      </c>
      <c r="J18" s="5" t="n">
        <v>1244000000</v>
      </c>
      <c r="K18" s="5" t="n">
        <v>896000000</v>
      </c>
    </row>
  </sheetData>
  <mergeCells count="3">
    <mergeCell ref="A1:A2"/>
    <mergeCell ref="B1:I1"/>
    <mergeCell ref="J1:K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3T12:38:50Z</dcterms:created>
  <dcterms:modified xmlns:dcterms="http://purl.org/dc/terms/" xmlns:xsi="http://www.w3.org/2001/XMLSchema-instance" xsi:type="dcterms:W3CDTF">2022-04-13T12:38:50Z</dcterms:modified>
</cp:coreProperties>
</file>